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Balance Sheets" sheetId="2" r:id="rId2"/>
    <s:sheet name="Statement of Operations and Oth" sheetId="3" r:id="rId3"/>
    <s:sheet name="Statement of Cash Flows" sheetId="4" r:id="rId4"/>
    <s:sheet name="Statement of Members' Equity" sheetId="5" r:id="rId5"/>
    <s:sheet name="Nature of Operations" sheetId="6" r:id="rId6"/>
    <s:sheet name="Summary of Significant Accounti" sheetId="7" r:id="rId7"/>
    <s:sheet name="Property and Equipment, net" sheetId="8" r:id="rId8"/>
    <s:sheet name="Investments" sheetId="9" r:id="rId9"/>
    <s:sheet name="Debt" sheetId="10" r:id="rId10"/>
    <s:sheet name="Commitments" sheetId="11" r:id="rId11"/>
    <s:sheet name="Transactions with Related Parti" sheetId="12" r:id="rId12"/>
    <s:sheet name="Members' Capital" sheetId="13" r:id="rId13"/>
    <s:sheet name="Going Concern" sheetId="14" r:id="rId14"/>
    <s:sheet name="Subsequent Events" sheetId="15" r:id="rId15"/>
    <s:sheet name="Summary of Significant Accoun16" sheetId="16" r:id="rId16"/>
    <s:sheet name="Property and Equipment, net (Ta" sheetId="17" r:id="rId17"/>
    <s:sheet name="Debt (Tables)" sheetId="18" r:id="rId18"/>
    <s:sheet name="Commitments (Tables)" sheetId="19" r:id="rId19"/>
    <s:sheet name="Summary of Significant Accoun20" sheetId="20" r:id="rId20"/>
    <s:sheet name="Property and Equipment, net (De" sheetId="21" r:id="rId21"/>
    <s:sheet name="Investments (Details)" sheetId="22" r:id="rId22"/>
    <s:sheet name="Debt (Details)" sheetId="23" r:id="rId23"/>
    <s:sheet name="Commitments (Details)" sheetId="24" r:id="rId24"/>
    <s:sheet name="Transaction with Related Partie" sheetId="25" r:id="rId25"/>
    <s:sheet name="Members' Capital (Details)" sheetId="26" r:id="rId26"/>
    <s:sheet name="Going Concern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62">
  <si>
    <t>DEI</t>
  </si>
  <si>
    <t>12 Months Ended</t>
  </si>
  <si>
    <t>Jul. 31, 2014</t>
  </si>
  <si>
    <t>Document Information [Abstract]</t>
  </si>
  <si>
    <t>Entity Registrant Name</t>
  </si>
  <si>
    <t>Minerco Resources, Inc.</t>
  </si>
  <si>
    <t>Entity Central Index Key</t>
  </si>
  <si>
    <t>Document Type</t>
  </si>
  <si>
    <t>8-K/A</t>
  </si>
  <si>
    <t>Document Period End Date</t>
  </si>
  <si>
    <t>Jul. 31,
		2014</t>
  </si>
  <si>
    <t>Amendment Flag</t>
  </si>
  <si>
    <t>true</t>
  </si>
  <si>
    <t>Entity Filer Category</t>
  </si>
  <si>
    <t>Smaller Reporting Company</t>
  </si>
  <si>
    <t>Amendment Description</t>
  </si>
  <si>
    <t xml:space="preserve">Includes audited financials.  </t>
  </si>
  <si>
    <t>Balance Sheets - USD ($)</t>
  </si>
  <si>
    <t>Jul. 31, 2013</t>
  </si>
  <si>
    <t>ASSETS</t>
  </si>
  <si>
    <t>Cash</t>
  </si>
  <si>
    <t>Accounts Receivable, net</t>
  </si>
  <si>
    <t>Inventory</t>
  </si>
  <si>
    <t>Prepaid Expense</t>
  </si>
  <si>
    <t>Total Current Assets</t>
  </si>
  <si>
    <t>Other Assets</t>
  </si>
  <si>
    <t>Investments</t>
  </si>
  <si>
    <t>Property and Equipment, net</t>
  </si>
  <si>
    <t>Total Assets</t>
  </si>
  <si>
    <t>LIABILITIES AND MEMBERS’ DEFICIT</t>
  </si>
  <si>
    <t>Accounts payable and accrued liabilities</t>
  </si>
  <si>
    <t>Notes Payable</t>
  </si>
  <si>
    <t>Capital Lease Obligations, Current</t>
  </si>
  <si>
    <t>Line of Credit</t>
  </si>
  <si>
    <t>Total Current Liabilities</t>
  </si>
  <si>
    <t>Capital Lease Obligations, Noncurrent</t>
  </si>
  <si>
    <t>Total Liabilities</t>
  </si>
  <si>
    <t>Members’ Deficit</t>
  </si>
  <si>
    <t>Member Contributions</t>
  </si>
  <si>
    <t>Accumulated Other Comprehensive Loss</t>
  </si>
  <si>
    <t>Accumulated deficit</t>
  </si>
  <si>
    <t>Total Members’ Deficit</t>
  </si>
  <si>
    <t>Total Liabilities and Members’ Deficit</t>
  </si>
  <si>
    <t>Statement of Operations and Other Comprehensive Loss - USD ($)</t>
  </si>
  <si>
    <t>Income Statement [Abstract]</t>
  </si>
  <si>
    <t>Products</t>
  </si>
  <si>
    <t>Services</t>
  </si>
  <si>
    <t>Total Sales</t>
  </si>
  <si>
    <t>Cost of Goods Sold</t>
  </si>
  <si>
    <t>Gross Profit</t>
  </si>
  <si>
    <t>Depreciation Expense</t>
  </si>
  <si>
    <t>General and Administrative</t>
  </si>
  <si>
    <t>Total Operating Expenses</t>
  </si>
  <si>
    <t>Interest Expense</t>
  </si>
  <si>
    <t>Other Expense</t>
  </si>
  <si>
    <t>Total Other Expenses</t>
  </si>
  <si>
    <t>Net Loss</t>
  </si>
  <si>
    <t>Unrealized Loss on Investments</t>
  </si>
  <si>
    <t>Total Other Comprehensive Loss</t>
  </si>
  <si>
    <t>Net Comprehensive Loss</t>
  </si>
  <si>
    <t>Statement of Cash Flows - USD ($)</t>
  </si>
  <si>
    <t>Cash Flows from Operating Activities</t>
  </si>
  <si>
    <t>Adjustments to reconcile net loss to net cash used in operating activities:</t>
  </si>
  <si>
    <t>Depreciation</t>
  </si>
  <si>
    <t>Bad Debt Expense</t>
  </si>
  <si>
    <t>Changes in operating assets and liabilities:</t>
  </si>
  <si>
    <t>Accounts Receivable</t>
  </si>
  <si>
    <t>Prepaid Expenses</t>
  </si>
  <si>
    <t>Accounts Payable and Accrued Liabilities</t>
  </si>
  <si>
    <t>Net Cash Used in Operating Activities</t>
  </si>
  <si>
    <t>Cash Flows from Financing Activities</t>
  </si>
  <si>
    <t>Proceeds from notes payable</t>
  </si>
  <si>
    <t>Repayments of notes payable</t>
  </si>
  <si>
    <t>Net Proceeds from Line of Credit</t>
  </si>
  <si>
    <t>Member Distributions</t>
  </si>
  <si>
    <t>Repayments of Capital Lease Obligations</t>
  </si>
  <si>
    <t>Net Cash Provided by Financing Activities</t>
  </si>
  <si>
    <t>Net Change in Cash</t>
  </si>
  <si>
    <t>Cash, Beginning of Period</t>
  </si>
  <si>
    <t>Cash, End of Period</t>
  </si>
  <si>
    <t>Supplemental Disclosures of Cash Flow Information</t>
  </si>
  <si>
    <t>Cash Paid for Interest</t>
  </si>
  <si>
    <t>Noncash Operating and Investing Activities</t>
  </si>
  <si>
    <t>Shares of Alkame Received for Accounts Receivable</t>
  </si>
  <si>
    <t>Available for Sale Investment Write Down</t>
  </si>
  <si>
    <t>Noncash Investing and Financing Activities</t>
  </si>
  <si>
    <t>Purchase of Vehicle in Exchange for Capital Lease Obligation</t>
  </si>
  <si>
    <t>Statement of Members' Equity - USD ($)</t>
  </si>
  <si>
    <t>Total</t>
  </si>
  <si>
    <t>Additional Paid-in Capital [Member]</t>
  </si>
  <si>
    <t>Retained Earnings [Member]</t>
  </si>
  <si>
    <t>AOCI Attributable to Parent [Member]</t>
  </si>
  <si>
    <t>Balance, beginning of period at Jul. 31, 2012</t>
  </si>
  <si>
    <t>Increase (Decrease) in Partners' Capital [Roll Forward]</t>
  </si>
  <si>
    <t>Unrealized Loss on AFS Securities</t>
  </si>
  <si>
    <t>Balance, end of period at Jul. 31, 2013</t>
  </si>
  <si>
    <t>Balance, end of period at Jul. 31, 2014</t>
  </si>
  <si>
    <t>Nature of Operations</t>
  </si>
  <si>
    <t>Organization, Consolidation and Presentation of Financial Statements [Abstract]</t>
  </si>
  <si>
    <t>Nature of Operations Avanzar Sales and Distribution, LLC (the “Company”) was formed on April 15, 2009, as a Limited Liability Company in the State of California. The Company is a beverage and snack distributor and broker in the Southern California region. The Company’s fiscal year end is July 31.</t>
  </si>
  <si>
    <t>Summary of Significant Accounting Policies</t>
  </si>
  <si>
    <t>Accounting Policies [Abstract]</t>
  </si>
  <si>
    <t>Summary of Significant Accounting Policies Basis of Presentation. These financial statements and notes are presented in accordance with accounting principles generally accepted in the United States. Cash and Cash Equivalents. The Company considers all highly liquid instruments with a maturity of three months or less at the time of issuance to be cash equivalents. Trade Accounts Receivable. Trade accounts receivable are recorded at the invoiced amount and do not bear interest. We review the need for an allowance for doubtful accounts quarterly based on historical experience with each customer and the specifics of each arrangement. Allowances for doubtful accounts were $119,296 and $24,735 as of July 31, 2014 and 2013, respectively. Inventories. Inventories consists of finished goods which are valued at the lower of cost or market using the first-in, first-out method. An allowance for inventory obsolescence is recognized for slow-moving parts inventory depending on the length of time the related items have been outstanding. Investments. Investments include available-for-sale securities. The net unrealized gains or losses on available-for-sale securities are recorded as a component of accumulated other comprehensive income, net of income taxes. Property and Equipment. Property, plant and equipment are recorded at cost and depreciated or amortized using the straight-line method over their estimated useful lives. Upon the retirement or disposition of property and equipment, the related cost and accumulated depreciation or amortization are removed, and a gain or loss is recorded.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Long-Lived Assets.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The Company recognizes revenue when persuasive evidence exists, services have been rendered, the sales price is fixed or determinable, and collectability is reasonable assured. This typically occurs when the product is delivered for our distribution business. Sales are recorded net of discount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uly 31, 2014 and 2013, respectively. Vendor Incentives. The Company receives incentives in the form of reductions to amounts owed and/or payments from vendors related to cooperative advertising allowances, volume rebates and other promotional considerations. Many of these incentives are negotiated on an annual basis or less (short-term). Cooperative advertising allowances provided as a reimbursement of specific, incremental and identifiable costs incurred to promote a vendor’s products are included as an offset to cost of goods sold, when the cost is incurred. The Company offsets vendor payables with vendor receivables upon settling the accounts on a monthly basis. During 2014, the Company offset $238,072 accounts receivable and payable. No Accounts were offset during 2013.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ases its estimates and assumptions on current facts, historical experience and various other factors that it believes to be reasonable under the circumstances, the results of which form the basis for making judgments about the carrying values of assets, accounts payable, notes payable and capital lease obligation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Fair value is defined as the price that would be received to sell an asset or paid to transfer a liability in an orderly transaction between market participants at the measurement date.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balance sheets for cash and cash equivalents, trade accounts receivable, and other current assets, accounts payable, and other current liabilities approximate their fair values because of the short maturity of these instruments. Income Taxes. The Company is treated a partnership for tax purposes. Therefore, no provision or liability for federal income taxes has been included in the financial statements.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interest and penalties for any period presented. Tax years 2012 through 2014 remain subject to examination by US jurisdictions. Comprehensive Loss. Accounting Standards Coficiation 220, “ Reporting Comprehensive Income ,” establishes standards for the reporting and display of comprehensive loss and its components in the financial statements. For the years ended July 31, 2014, the Company had unrealized loss on available-for-sale securities totaling $73,125 that represent a comprehensive loss and, therefore, has included a schedule of comprehensive loss in the financial statements. Recent Account Pronouncements. The adoption of recently issued accounting pronouncements are not expected to have a material effect on the Company's future reported financial position or results of operations.</t>
  </si>
  <si>
    <t>Property, Plant and Equipment [Abstract]</t>
  </si>
  <si>
    <t>Property and Equipment, Net Property and equipment consists of the following as of July 31, 2014 2013 Leased property $ 266,018 $ 266,018 Accumulated Depreciation (118,216) (74,491) Property and Equipment, net $ 147,802 $ 191,527 During 2014 and 2013, depreciation expense was $43,724 and $43,181 , respectively.</t>
  </si>
  <si>
    <t>Investments, All Other Investments [Abstract]</t>
  </si>
  <si>
    <t>Investments We own equity securities which were received as payment totaling $90,000 for a broker agreement dated December 24, 2013, which we account for as available-for-sale securities. As of July 31, 2014, the fair value of the securities has to be adjusted to $16,875 and $0 . Unrealized loss for the years ended July 31, 2014 for this investment totals $73,125 . Additionally, we own a 50% equity stake in a brand purchased for $10,000 in 2011. The brand has not yet been released commercially and as of July 31, 2014 and 2013, it is valued at $10,000 . In April 2015, management evaluated the realization of the investment as a result of certain conditions affecting the brand. Management concluded that the investment was impaired and wrote it off.</t>
  </si>
  <si>
    <t>Debt</t>
  </si>
  <si>
    <t>Debt Disclosure [Abstract]</t>
  </si>
  <si>
    <t>Debt Notes Payable Avanzar received proceeds from various unrelated third parties. The notes bear interest at 8% and 12% per annum, mature between August 31, 2015 and December 31, 2015 and are not secured by any collateral. The total principal due as of July 31, 2014 and 2013 is $180,958 and $184,970 respectively. A schedule of the notes payable are below: Principal at 7/31/2014 Principal at 7/31/2013 Interest Rate Maturity $ 20,000 $ 20,000 8 % February 28, 2015 $ 20,000 $ 20,000 8 % February 28, 2015 $ 10,000 $ 10,000 8 % February 28, 2015 $ 20,000 $ 20,000 8 % February 28, 2015 $ 49,970 $ 49,970 12 % August 31, 2015 $ 10,000 $ 10,000 Non-interest bearing On Demand $ 20,000 $ 20,000 8 % December 31, 2015 $ 10,988 $ 35,000 Non-interest bearing On Demand $ 20,000 $ — 8 % February 28, 2015 $ 180,958 $ 184,970 The notes are convertible into membership units of the Company at the election of the note holder. The conversion rate is one units per dollar of principal. The Company does not expect that any of the note holders will convert into membership units of the company. The notes payable that were due on February 28, 2015 have not been repaid and are now due on demand. On August 26, 2014, the Company repaid one of the notes payable in the principal amount of $20,000 . On March 1, 2015, the Company repaid one of the notes payable in the principal amount of $20,000 . Line of Credit On May 27, 2014, Avanzar entered a line of credit with BFS West Capital for a maximum of $168,000 . The line of credit bears interest at 50.65% per annum, matures August 2015 and is secured by all personal property of the Company. As of July 31, 2014, the balance due totals $134,190 .</t>
  </si>
  <si>
    <t>Commitments</t>
  </si>
  <si>
    <t>Commitments and Contingencies Disclosure [Abstract]</t>
  </si>
  <si>
    <t>Commitments Capital Lease Obligations On November 2011, the Company leased vehicles for four and five years with monthly payments of $5,531 . We have assessed the leases and deem them to be capital leases. At July 31, 2014, total future minimum payments is as follows: 2015 $ 58,750 2016 40,917 2017 1,114 Total Minimum Lease Payments $ 100,781 Less: Interest $ 16,272 Present Value of Minimum Lease Payments $ 84,509 Capital Lease Obligation, Current $ 45,660 Capital Lease Obligation, Noncurrent $ 38,849</t>
  </si>
  <si>
    <t>Transactions with Related Parties</t>
  </si>
  <si>
    <t>Related Party Transactions [Abstract]</t>
  </si>
  <si>
    <t>Transactions with Related Parties During 2013, the Company received loans from one of its members totaling $35,000 , which are included in notes payable in the accompanying balance sheets. At July 31, 2014 and 2013, there was $10,988 and $35,000 outstanding, respectively. The note are non-interest bearing and due on demand. As of July 31, 2014 and 2013, the Company owes one of its members $15,383 and $13,586 , respectively, for advances made to the Company</t>
  </si>
  <si>
    <t>Members' Capital</t>
  </si>
  <si>
    <t>Equity [Abstract]</t>
  </si>
  <si>
    <t>Members' Capital From inception until December 31, 2013, there were 1,529,676 member units outstanding. On January 1, 2014, the 150,024 new membership units to three additional members of which 93,744 units were for consideration for services and 56,280 units were an incentive to lend the Company funds. During 2014, the Company granted two employees to receive 3.35% and 2.23% of the Company in consideration for their services. The grants have a two year service requirements. Compensation expense for 2014 was deemed to be immaterial. During 2014, the Company issued equity warrants for the equivalent of 3.35% of the fair value of the Company to a noteholder as incentive to lend the Company funds. The resulting additional paid in capital in connection with the warrants was deemed to be immaterial.</t>
  </si>
  <si>
    <t>Going Concern</t>
  </si>
  <si>
    <t>Going Concern These financial statements have been prepared on a going concern basis, which implies the Company will continue to realize its assets and discharge its liabilities in the normal course of business. During the period ended July 31, 2014, the Company incurred a net loss of $416,133 during the year ended July 31, 2014, and as of that date, the Company’ had a working capital deficit of $1,042,653 and its total liabilities exceeded its total assets by $906,825 . Those factors create an uncertainty about the Company’s ability to continue as a going concern. The continuation of the Company as a going concern is dependent upon the continued financial support from its members, the ability of the Company to obtain necessary equity and debt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ly 31, 2014.</t>
  </si>
  <si>
    <t>Subsequent Events</t>
  </si>
  <si>
    <t>Subsequent Events [Abstract]</t>
  </si>
  <si>
    <t>Subsequent Events On October 24, 2014, the Company entered into an Agreement (the “Membership Interest Purchase Agreement”) with Level 5 Beverage Company, Inc. (“Level 5"), to sell thirty percent ( 30% ) equity position and fifty-one percent ( 51% ) voting interest for the Purchase Price of $500,000 with an option to acquire an additional twenty-one percent ( 21% ) interest and Second Option to acquire up to seventy-five percent ( 75% ) of the Company. The acquisition was accounted for in accordance with Accounting Standard Codification 805, Business Combinations. On February 10, 2015, the initial acquisition initiated in October, 2014 was completed. On March 24, 2015, Level 5 exercised the Initial Purchase Option to acquire an additional twenty-one percent ( 21% ). The consideration payable by Level 5 in connection with the exercise of the initial purchase options to be acquired totals Four Hundred Thousand Dollars ( $400,000 ), of which Two Hundred Thousand Dollars ( $250,000 ) has been paid and the remaining balance of One Hundred Thousand Dollars ( $150,000 ), will be payable as follows: additional payments in amounts of at least Twenty-five Thousand Dollars ( $25,000 ) payable every 30 days until the aggregate of Four Hundred Thousand U.S Dollars ( $400,000 ) is paid in full no later than December 31, 2015. On April 30, 2015, Level 5 exercised the Second Purchase Option to acquire an additional twenty-four percent ( 24% ). The consideration payable to the existing members of the Company for the Second Purchase Option to be acquired shall be an aggregate of One Million Seventy Hundred Fifty Thousand Dollars ( $1,750,000 ). The Company issued 336,543 shares of its Class C Preferred membership units pursuant to the exercise of the Second Purchase Option to the six ( 6 ) existing members of the Company.</t>
  </si>
  <si>
    <t>Summary of Significant Accounting Policies (Policies)</t>
  </si>
  <si>
    <t>Cash and Cash Equivalents</t>
  </si>
  <si>
    <t>Cash and Cash Equivalents. The Company considers all highly liquid instruments with a maturity of three months or less at the time of issuance to be cash equivalents.</t>
  </si>
  <si>
    <t>Trade Accounts Receivable</t>
  </si>
  <si>
    <t>Trade Accounts Receivable. Trade accounts receivable are recorded at the invoiced amount and do not bear interest. We review the need for an allowance for doubtful accounts quarterly based on historical experience with each customer and the specifics of each arrangement. Allowances for doubtful accounts were $119,296 and $24,735 as of July 31, 2014 and 2013, respectively.</t>
  </si>
  <si>
    <t>Inventories</t>
  </si>
  <si>
    <t xml:space="preserve">Inventories. Inventories consists of finished goods which are valued at the lower of cost or market using the first-in, first-out method. An allowance for inventory obsolescence is recognized for slow-moving parts inventory depending on the length of time the related items have been outstanding. </t>
  </si>
  <si>
    <t>Property and Equipment</t>
  </si>
  <si>
    <t>Property and Equipment. Property, plant and equipment are recorded at cost and depreciated or amortized using the straight-line method over their estimated useful lives. Upon the retirement or disposition of property and equipment, the related cost and accumulated depreciation or amortization are removed, and a gain or loss is recorded.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si>
  <si>
    <t>Long-Lived Assets</t>
  </si>
  <si>
    <t>Long-Lived Assets.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t>Revenue Recognition</t>
  </si>
  <si>
    <t>Revenue Recognition. The Company recognizes revenue when persuasive evidence exists, services have been rendered, the sales price is fixed or determinable, and collectability is reasonable assured. This typically occurs when the product is delivered for our distribution business. Sales are recorded net of discount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uly 31, 2014 and 2013, respectively.</t>
  </si>
  <si>
    <t>Vendor Incentives</t>
  </si>
  <si>
    <t xml:space="preserve">Vendor Incentives. The Company receives incentives in the form of reductions to amounts owed and/or payments from vendors related to cooperative advertising allowances, volume rebates and other promotional considerations. Many of these incentives are negotiated on an annual basis or less (short-term). Cooperative advertising allowances provided as a reimbursement of specific, incremental and identifiable costs incurred to promote a vendor’s products are included as an offset to cost of goods sold, when the cost is incurred. The Company offsets vendor payables with vendor receivables upon settling the accounts on a monthly basis. During 2014, the Company offset $238,072 accounts receivable and payable. No Accounts were offset during 2013. </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ases its estimates and assumptions on current facts, historical experience and various other factors that it believes to be reasonable under the circumstances, the results of which form the basis for making judgments about the carrying values of assets, accounts payable, notes payable and capital lease obligation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t>
  </si>
  <si>
    <t>Fair Value of Financial Instruments. Fair value is defined as the price that would be received to sell an asset or paid to transfer a liability in an orderly transaction between market participants at the measurement date. The following hierarchy prioritizes the inputs to valuation methodologies used to measure fair value: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balance sheets for cash and cash equivalents, trade accounts receivable, and other current assets, accounts payable, and other current liabilities approximate their fair values because of the short maturity of these instruments.</t>
  </si>
  <si>
    <t>Income Taxes</t>
  </si>
  <si>
    <t xml:space="preserve">Income Taxes. The Company is treated a partnership for tax purposes. Therefore, no provision or liability for federal income taxes has been included in the financial statements.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interest and penalties for any period presented. Tax years 2012 through 2014 remain subject to examination by US jurisdictions. </t>
  </si>
  <si>
    <t>Comprehensive Loss</t>
  </si>
  <si>
    <t>Comprehensive Loss. Accounting Standards Coficiation 220, “ Reporting Comprehensive Income ,” establishes standards for the reporting and display of comprehensive loss and its components in the financial statements. For the years ended July 31, 2014, the Company had unrealized loss on available-for-sale securities totaling $73,125 that represent a comprehensive loss and, therefore, has included a schedule of comprehensive loss in the financial statements.</t>
  </si>
  <si>
    <t>Recent Accounting Pronouncements</t>
  </si>
  <si>
    <t>Recent Account Pronouncements. The adoption of recently issued accounting pronouncements are not expected to have a material effect on the Company's future reported financial position or results of operations.</t>
  </si>
  <si>
    <t>Property and Equipment, net (Tables)</t>
  </si>
  <si>
    <t>Property, Plant and Equipment</t>
  </si>
  <si>
    <t xml:space="preserve"> 2014 2013 Leased property $ 266,018 $ 266,018 Accumulated Depreciation (118,216) (74,491) Property and Equipment, net $ 147,802 $ 191,527</t>
  </si>
  <si>
    <t>Debt (Tables)</t>
  </si>
  <si>
    <t>Schedule of Debt</t>
  </si>
  <si>
    <t xml:space="preserve">A schedule of the notes payable are below: Principal at 7/31/2014 Principal at 7/31/2013 Interest Rate Maturity $ 20,000 $ 20,000 8 % February 28, 2015 $ 20,000 $ 20,000 8 % February 28, 2015 $ 10,000 $ 10,000 8 % February 28, 2015 $ 20,000 $ 20,000 8 % February 28, 2015 $ 49,970 $ 49,970 12 % August 31, 2015 $ 10,000 $ 10,000 Non-interest bearing On Demand $ 20,000 $ 20,000 8 % December 31, 2015 $ 10,988 $ 35,000 Non-interest bearing On Demand $ 20,000 $ — 8 % February 28, 2015 $ 180,958 $ 184,970 </t>
  </si>
  <si>
    <t>Commitments (Tables)</t>
  </si>
  <si>
    <t>Schedule of Capital Leased Assets [Table Text Block]</t>
  </si>
  <si>
    <t>. We have assessed the leases and deem them to be capital leases. At July 31, 2014, total future minimum payments is as follows: 2015 $ 58,750 2016 40,917 2017 1,114 Total Minimum Lease Payments $ 100,781 Less: Interest $ 16,272 Present Value of Minimum Lease Payments $ 84,509 Capital Lease Obligation, Current $ 45,660 Capital Lease Obligation, Noncurrent $ 38,849</t>
  </si>
  <si>
    <t>Summary of Significant Accounting Policies (Details) - USD ($)</t>
  </si>
  <si>
    <t>Allowance for Doubtful Accounts Receivable</t>
  </si>
  <si>
    <t>Accounts payable offset by accounts receivable</t>
  </si>
  <si>
    <t>Property and Equipment, net (Details) - USD ($)</t>
  </si>
  <si>
    <t>Leased property</t>
  </si>
  <si>
    <t>Accumulated Depreciation</t>
  </si>
  <si>
    <t>Investments (Details) - USD ($)</t>
  </si>
  <si>
    <t>Dec. 24, 2013</t>
  </si>
  <si>
    <t>Jul. 31, 2011</t>
  </si>
  <si>
    <t>AFS securities</t>
  </si>
  <si>
    <t>AFS gross loss</t>
  </si>
  <si>
    <t>Ownership percentage by parent</t>
  </si>
  <si>
    <t>50.00%</t>
  </si>
  <si>
    <t>Other investment</t>
  </si>
  <si>
    <t>Debt (Details)</t>
  </si>
  <si>
    <t>Mar. 01, 2015USD ($)</t>
  </si>
  <si>
    <t>Aug. 26, 2014USD ($)</t>
  </si>
  <si>
    <t>Jul. 31, 2014USD ($)</t>
  </si>
  <si>
    <t>Jul. 31, 2013USD ($)</t>
  </si>
  <si>
    <t>Short-term Debt [Line Items]</t>
  </si>
  <si>
    <t>Conversion ratio (in units per dollars of principal)</t>
  </si>
  <si>
    <t>BFS West Capital [Member] | Line of Credit [Member]</t>
  </si>
  <si>
    <t>Interest rate</t>
  </si>
  <si>
    <t>50.65%</t>
  </si>
  <si>
    <t>Maximum borrowing capacity</t>
  </si>
  <si>
    <t>Note Payable One [Member]</t>
  </si>
  <si>
    <t>Note Payable Two [Member]</t>
  </si>
  <si>
    <t>Note Payable Three [Member]</t>
  </si>
  <si>
    <t>Note Payable Four [Member]</t>
  </si>
  <si>
    <t>Note Payable Five [Member]</t>
  </si>
  <si>
    <t>Note Payable Six [Member]</t>
  </si>
  <si>
    <t>Note Payable Seven [Member]</t>
  </si>
  <si>
    <t>Note Payable Eight [Member]</t>
  </si>
  <si>
    <t>Note Payable Nine [Member]</t>
  </si>
  <si>
    <t>Notes Payable, Other Payables [Member] | Note Payable One [Member]</t>
  </si>
  <si>
    <t>8.00%</t>
  </si>
  <si>
    <t>Notes Payable, Other Payables [Member] | Note Payable Two [Member]</t>
  </si>
  <si>
    <t>Notes Payable, Other Payables [Member] | Note Payable Three [Member]</t>
  </si>
  <si>
    <t>Notes Payable, Other Payables [Member] | Note Payable Four [Member]</t>
  </si>
  <si>
    <t>Notes Payable, Other Payables [Member] | Note Payable Five [Member]</t>
  </si>
  <si>
    <t>12.00%</t>
  </si>
  <si>
    <t>Notes Payable, Other Payables [Member] | Note Payable Seven [Member]</t>
  </si>
  <si>
    <t>Notes Payable, Other Payables [Member] | Note Payable Nine [Member]</t>
  </si>
  <si>
    <t>Minimum [Member] | Notes Payable, Other Payables [Member]</t>
  </si>
  <si>
    <t>Maximum [Member] | Notes Payable, Other Payables [Member]</t>
  </si>
  <si>
    <t>Subsequent Event [Member]</t>
  </si>
  <si>
    <t>Commitments (Details) - USD ($)</t>
  </si>
  <si>
    <t>Capital leases, term, min</t>
  </si>
  <si>
    <t>4 years</t>
  </si>
  <si>
    <t>Capital leases, term, max</t>
  </si>
  <si>
    <t>5 years</t>
  </si>
  <si>
    <t>Monthly rental payment</t>
  </si>
  <si>
    <t>Total Minimum Lease Payments</t>
  </si>
  <si>
    <t>Less: Interest</t>
  </si>
  <si>
    <t>Present Value of Minimum Lease Payments</t>
  </si>
  <si>
    <t>Transaction with Related Parties (Details) - USD ($)</t>
  </si>
  <si>
    <t>Member One [Member]</t>
  </si>
  <si>
    <t>Related Party Transaction [Line Items]</t>
  </si>
  <si>
    <t>Proceeds from related party notes payable</t>
  </si>
  <si>
    <t>Related party notes payable</t>
  </si>
  <si>
    <t>Member Two [Member]</t>
  </si>
  <si>
    <t>Members' Capital (Details)</t>
  </si>
  <si>
    <t>Jan. 01, 2014Shareholdersshares</t>
  </si>
  <si>
    <t>Jul. 31, 2014Shareholders</t>
  </si>
  <si>
    <t>Dec. 31, 2013shares</t>
  </si>
  <si>
    <t>Units outstanding</t>
  </si>
  <si>
    <t>Units issued during period</t>
  </si>
  <si>
    <t>Number of members issued units during period | Shareholders</t>
  </si>
  <si>
    <t>Units issued during period for services</t>
  </si>
  <si>
    <t>Units issued during period for incentives</t>
  </si>
  <si>
    <t>Number of employees receiving awards | Shareholders</t>
  </si>
  <si>
    <t>Vesting period</t>
  </si>
  <si>
    <t>2 years</t>
  </si>
  <si>
    <t>Shares issued during period, incentives, percentage</t>
  </si>
  <si>
    <t>3.35%</t>
  </si>
  <si>
    <t>Member Three [Member]</t>
  </si>
  <si>
    <t>Percentage awarded</t>
  </si>
  <si>
    <t>Member Four [Member]</t>
  </si>
  <si>
    <t>2.23%</t>
  </si>
  <si>
    <t>Going Concern (Details) - USD ($)</t>
  </si>
  <si>
    <t>Working capital deficit</t>
  </si>
  <si>
    <t>Liabilities in excess of assets</t>
  </si>
  <si>
    <t>Subsequent Events (Details)</t>
  </si>
  <si>
    <t>Jun. 09, 2015USD ($)</t>
  </si>
  <si>
    <t>Jun. 02, 2015USD ($)</t>
  </si>
  <si>
    <t>Apr. 30, 2015USD ($)Shareholdersshares</t>
  </si>
  <si>
    <t>Feb. 27, 2015USD ($)</t>
  </si>
  <si>
    <t>Oct. 24, 2014USD ($)</t>
  </si>
  <si>
    <t>May. 31, 2015USD ($)</t>
  </si>
  <si>
    <t>Subsequent Event [Line Items]</t>
  </si>
  <si>
    <t>Subsequent Event [Member] | Avanzar Sales and Distribution LLC [Member]</t>
  </si>
  <si>
    <t>75.00%</t>
  </si>
  <si>
    <t>30.00%</t>
  </si>
  <si>
    <t>Voting interest acquired</t>
  </si>
  <si>
    <t>51.00%</t>
  </si>
  <si>
    <t>Additional ownership of subsidiary acquired</t>
  </si>
  <si>
    <t>24.00%</t>
  </si>
  <si>
    <t>21.00%</t>
  </si>
  <si>
    <t>Payments to acquire business</t>
  </si>
  <si>
    <t>Payable to Avanzar</t>
  </si>
  <si>
    <t>Monthly payments for option 2</t>
  </si>
  <si>
    <t>Shares issued for acquisition, number of shareholders | Shareholders</t>
  </si>
  <si>
    <t>Subsequent Event [Member] | Avanzar Sales and Distribution LLC [Member] | Series C Preferred Stock [Member]</t>
  </si>
  <si>
    <t>Shares issued for acquisition (in shares) | 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1"/>
  </cols>
  <sheetData>
    <row r="1" spans="1:2">
      <c r="A1" t="s" s="1">
        <v>0</v>
      </c>
      <c r="B1" t="s" s="2">
        <v>1</v>
      </c>
    </row>
    <row r="2" spans="1:2">
      <c r="B2" t="s" s="2">
        <v>2</v>
      </c>
    </row>
    <row r="3" spans="1:2">
      <c r="A3" t="s" s="3">
        <v>3</v>
      </c>
    </row>
    <row r="4" spans="1:2">
      <c r="A4" t="s" s="4">
        <v>4</v>
      </c>
      <c r="B4" t="s" s="4">
        <v>5</v>
      </c>
    </row>
    <row r="5" spans="1:2">
      <c r="A5" t="s" s="4">
        <v>6</v>
      </c>
      <c r="B5" t="n" s="5">
        <v>1451514</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3">
        <v>98</v>
      </c>
    </row>
    <row r="4" spans="1:2">
      <c r="A4" t="s" s="4">
        <v>119</v>
      </c>
      <c r="B4" t="s"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124</v>
      </c>
      <c r="B1" t="s" s="2">
        <v>1</v>
      </c>
    </row>
    <row r="2" spans="1:2">
      <c r="B2" t="s" s="2">
        <v>2</v>
      </c>
    </row>
    <row r="3" spans="1:2">
      <c r="A3" t="s" s="3">
        <v>101</v>
      </c>
    </row>
    <row r="4" spans="1:2">
      <c r="A4" t="s" s="4">
        <v>125</v>
      </c>
      <c r="B4" t="s" s="4">
        <v>126</v>
      </c>
    </row>
    <row r="5" spans="1:2">
      <c r="A5" t="s" s="4">
        <v>127</v>
      </c>
      <c r="B5" t="s" s="4">
        <v>128</v>
      </c>
    </row>
    <row r="6" spans="1:2">
      <c r="A6" t="s" s="4">
        <v>129</v>
      </c>
      <c r="B6" t="s" s="4">
        <v>130</v>
      </c>
    </row>
    <row r="7" spans="1:2">
      <c r="A7" t="s" s="4">
        <v>131</v>
      </c>
      <c r="B7" t="s" s="4">
        <v>132</v>
      </c>
    </row>
    <row r="8" spans="1:2">
      <c r="A8" t="s" s="4">
        <v>133</v>
      </c>
      <c r="B8" t="s" s="4">
        <v>134</v>
      </c>
    </row>
    <row r="9" spans="1:2">
      <c r="A9" t="s" s="4">
        <v>135</v>
      </c>
      <c r="B9" t="s" s="4">
        <v>136</v>
      </c>
    </row>
    <row r="10" spans="1:2">
      <c r="A10" t="s" s="4">
        <v>137</v>
      </c>
      <c r="B10" t="s" s="4">
        <v>138</v>
      </c>
    </row>
    <row r="11" spans="1:2">
      <c r="A11" t="s" s="4">
        <v>139</v>
      </c>
      <c r="B11" t="s" s="4">
        <v>140</v>
      </c>
    </row>
    <row r="12" spans="1:2">
      <c r="A12" t="s" s="4">
        <v>141</v>
      </c>
      <c r="B12" t="s" s="4">
        <v>142</v>
      </c>
    </row>
    <row r="13" spans="1:2">
      <c r="A13" t="s" s="4">
        <v>143</v>
      </c>
      <c r="B13" t="s" s="4">
        <v>144</v>
      </c>
    </row>
    <row r="14" spans="1:2">
      <c r="A14" t="s" s="4">
        <v>145</v>
      </c>
      <c r="B14" t="s" s="4">
        <v>146</v>
      </c>
    </row>
    <row r="15" spans="1:2">
      <c r="A15" t="s" s="4">
        <v>147</v>
      </c>
      <c r="B15"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03</v>
      </c>
    </row>
    <row r="4" spans="1:2">
      <c r="A4" t="s" s="4">
        <v>150</v>
      </c>
      <c r="B4"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2</v>
      </c>
      <c r="B1" t="s" s="2">
        <v>1</v>
      </c>
    </row>
    <row r="2" spans="1:2">
      <c r="B2" t="s" s="2">
        <v>2</v>
      </c>
    </row>
    <row r="3" spans="1:2">
      <c r="A3" t="s" s="3">
        <v>108</v>
      </c>
    </row>
    <row r="4" spans="1:2">
      <c r="A4" t="s" s="4">
        <v>153</v>
      </c>
      <c r="B4"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v>
      </c>
    </row>
    <row r="3" spans="1:2">
      <c r="A3" t="s" s="3">
        <v>111</v>
      </c>
    </row>
    <row r="4" spans="1:2">
      <c r="A4" t="s" s="4">
        <v>156</v>
      </c>
      <c r="B4" t="s"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17</v>
      </c>
      <c r="B1" t="s" s="2">
        <v>2</v>
      </c>
      <c r="C1" t="s" s="2">
        <v>18</v>
      </c>
    </row>
    <row r="2" spans="1:3">
      <c r="A2" t="s" s="3">
        <v>19</v>
      </c>
    </row>
    <row r="3" spans="1:3">
      <c r="A3" t="s" s="4">
        <v>20</v>
      </c>
      <c r="B3" t="n" s="6">
        <v>0</v>
      </c>
      <c r="C3" t="n" s="6">
        <v>24623</v>
      </c>
    </row>
    <row r="4" spans="1:3">
      <c r="A4" t="s" s="4">
        <v>21</v>
      </c>
      <c r="B4" t="n" s="5">
        <v>293273</v>
      </c>
      <c r="C4" t="n" s="5">
        <v>414320</v>
      </c>
    </row>
    <row r="5" spans="1:3">
      <c r="A5" t="s" s="4">
        <v>22</v>
      </c>
      <c r="B5" t="n" s="5">
        <v>294454</v>
      </c>
      <c r="C5" t="n" s="5">
        <v>274431</v>
      </c>
    </row>
    <row r="6" spans="1:3">
      <c r="A6" t="s" s="4">
        <v>23</v>
      </c>
      <c r="B6" t="n" s="5">
        <v>6280</v>
      </c>
      <c r="C6" t="n" s="5">
        <v>10600</v>
      </c>
    </row>
    <row r="7" spans="1:3">
      <c r="A7" t="s" s="4">
        <v>24</v>
      </c>
      <c r="B7" t="n" s="5">
        <v>594007</v>
      </c>
      <c r="C7" t="n" s="5">
        <v>723974</v>
      </c>
    </row>
    <row r="8" spans="1:3">
      <c r="A8" t="s" s="3">
        <v>25</v>
      </c>
    </row>
    <row r="9" spans="1:3">
      <c r="A9" t="s" s="4">
        <v>26</v>
      </c>
      <c r="B9" t="n" s="5">
        <v>26875</v>
      </c>
      <c r="C9" t="n" s="5">
        <v>10000</v>
      </c>
    </row>
    <row r="10" spans="1:3">
      <c r="A10" t="s" s="4">
        <v>27</v>
      </c>
      <c r="B10" t="n" s="5">
        <v>147802</v>
      </c>
      <c r="C10" t="n" s="5">
        <v>191527</v>
      </c>
    </row>
    <row r="11" spans="1:3">
      <c r="A11" t="s" s="4">
        <v>28</v>
      </c>
      <c r="B11" t="n" s="5">
        <v>768684</v>
      </c>
      <c r="C11" t="n" s="5">
        <v>925501</v>
      </c>
    </row>
    <row r="12" spans="1:3">
      <c r="A12" t="s" s="3">
        <v>29</v>
      </c>
    </row>
    <row r="13" spans="1:3">
      <c r="A13" t="s" s="4">
        <v>30</v>
      </c>
      <c r="B13" t="n" s="5">
        <v>1275852</v>
      </c>
      <c r="C13" t="n" s="5">
        <v>1016762</v>
      </c>
    </row>
    <row r="14" spans="1:3">
      <c r="A14" t="s" s="4">
        <v>31</v>
      </c>
      <c r="B14" t="n" s="5">
        <v>180958</v>
      </c>
      <c r="C14" t="n" s="5">
        <v>184970</v>
      </c>
    </row>
    <row r="15" spans="1:3">
      <c r="A15" t="s" s="4">
        <v>32</v>
      </c>
      <c r="B15" t="n" s="5">
        <v>45660</v>
      </c>
      <c r="C15" t="n" s="5">
        <v>56021</v>
      </c>
    </row>
    <row r="16" spans="1:3">
      <c r="A16" t="s" s="4">
        <v>33</v>
      </c>
      <c r="B16" t="n" s="5">
        <v>134190</v>
      </c>
      <c r="C16" t="n" s="5">
        <v>5708</v>
      </c>
    </row>
    <row r="17" spans="1:3">
      <c r="A17" t="s" s="4">
        <v>34</v>
      </c>
      <c r="B17" t="n" s="5">
        <v>1636660</v>
      </c>
      <c r="C17" t="n" s="5">
        <v>1263461</v>
      </c>
    </row>
    <row r="18" spans="1:3">
      <c r="A18" t="s" s="4">
        <v>35</v>
      </c>
      <c r="B18" t="n" s="5">
        <v>38849</v>
      </c>
      <c r="C18" t="n" s="5">
        <v>84060</v>
      </c>
    </row>
    <row r="19" spans="1:3">
      <c r="A19" t="s" s="4">
        <v>36</v>
      </c>
      <c r="B19" t="n" s="5">
        <v>1675509</v>
      </c>
      <c r="C19" t="n" s="5">
        <v>1347521</v>
      </c>
    </row>
    <row r="20" spans="1:3">
      <c r="A20" t="s" s="3">
        <v>37</v>
      </c>
    </row>
    <row r="21" spans="1:3">
      <c r="A21" t="s" s="4">
        <v>38</v>
      </c>
      <c r="B21" t="n" s="5">
        <v>85470</v>
      </c>
      <c r="C21" t="n" s="5">
        <v>81017</v>
      </c>
    </row>
    <row r="22" spans="1:3">
      <c r="A22" t="s" s="4">
        <v>39</v>
      </c>
      <c r="B22" t="n" s="5">
        <v>-73125</v>
      </c>
      <c r="C22" t="n" s="5">
        <v>0</v>
      </c>
    </row>
    <row r="23" spans="1:3">
      <c r="A23" t="s" s="4">
        <v>40</v>
      </c>
      <c r="B23" t="n" s="5">
        <v>-919170</v>
      </c>
      <c r="C23" t="n" s="5">
        <v>-503037</v>
      </c>
    </row>
    <row r="24" spans="1:3">
      <c r="A24" t="s" s="4">
        <v>41</v>
      </c>
      <c r="B24" t="n" s="5">
        <v>-906825</v>
      </c>
      <c r="C24" t="n" s="5">
        <v>-422020</v>
      </c>
    </row>
    <row r="25" spans="1:3">
      <c r="A25" t="s" s="4">
        <v>42</v>
      </c>
      <c r="B25" t="n" s="6">
        <v>768684</v>
      </c>
      <c r="C25" t="n" s="6">
        <v>925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158</v>
      </c>
      <c r="B1" t="s" s="2">
        <v>1</v>
      </c>
    </row>
    <row r="2" spans="1:3">
      <c r="B2" t="s" s="2">
        <v>2</v>
      </c>
      <c r="C2" t="s" s="2">
        <v>18</v>
      </c>
    </row>
    <row r="3" spans="1:3">
      <c r="A3" t="s" s="3">
        <v>101</v>
      </c>
    </row>
    <row r="4" spans="1:3">
      <c r="A4" t="s" s="4">
        <v>57</v>
      </c>
      <c r="B4" t="n" s="6">
        <v>-73125</v>
      </c>
      <c r="C4" t="n" s="6">
        <v>0</v>
      </c>
    </row>
    <row r="5" spans="1:3">
      <c r="A5" t="s" s="4">
        <v>159</v>
      </c>
      <c r="B5" t="n" s="5">
        <v>119296</v>
      </c>
      <c r="C5" t="n" s="5">
        <v>24735</v>
      </c>
    </row>
    <row r="6" spans="1:3">
      <c r="A6" t="s" s="4">
        <v>160</v>
      </c>
      <c r="B6" t="n" s="6">
        <v>238072</v>
      </c>
      <c r="C6" t="n" s="6">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161</v>
      </c>
      <c r="B1" t="s" s="2">
        <v>1</v>
      </c>
    </row>
    <row r="2" spans="1:3">
      <c r="B2" t="s" s="2">
        <v>2</v>
      </c>
      <c r="C2" t="s" s="2">
        <v>18</v>
      </c>
    </row>
    <row r="3" spans="1:3">
      <c r="A3" t="s" s="3">
        <v>103</v>
      </c>
    </row>
    <row r="4" spans="1:3">
      <c r="A4" t="s" s="4">
        <v>162</v>
      </c>
      <c r="B4" t="n" s="6">
        <v>266018</v>
      </c>
      <c r="C4" t="n" s="6">
        <v>266018</v>
      </c>
    </row>
    <row r="5" spans="1:3">
      <c r="A5" t="s" s="4">
        <v>163</v>
      </c>
      <c r="B5" t="n" s="5">
        <v>-118216</v>
      </c>
      <c r="C5" t="n" s="5">
        <v>-74491</v>
      </c>
    </row>
    <row r="6" spans="1:3">
      <c r="A6" t="s" s="4">
        <v>27</v>
      </c>
      <c r="B6" t="n" s="5">
        <v>147802</v>
      </c>
      <c r="C6" t="n" s="5">
        <v>191527</v>
      </c>
    </row>
    <row r="7" spans="1:3">
      <c r="A7" t="s" s="4">
        <v>63</v>
      </c>
      <c r="B7" t="n" s="6">
        <v>43724</v>
      </c>
      <c r="C7" t="n" s="6">
        <v>431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t="s" s="1">
        <v>164</v>
      </c>
      <c r="B1" t="s" s="2">
        <v>165</v>
      </c>
      <c r="C1" t="s" s="2">
        <v>2</v>
      </c>
      <c r="D1" t="s" s="2">
        <v>18</v>
      </c>
      <c r="E1" t="s" s="2">
        <v>166</v>
      </c>
    </row>
    <row r="2" spans="1:5">
      <c r="A2" t="s" s="3">
        <v>105</v>
      </c>
    </row>
    <row r="3" spans="1:5">
      <c r="A3" t="s" s="4">
        <v>46</v>
      </c>
      <c r="B3" t="n" s="6">
        <v>90000</v>
      </c>
      <c r="C3" t="n" s="6">
        <v>357606</v>
      </c>
      <c r="D3" t="n" s="6">
        <v>274211</v>
      </c>
    </row>
    <row r="4" spans="1:5">
      <c r="A4" t="s" s="4">
        <v>167</v>
      </c>
      <c r="C4" t="n" s="5">
        <v>16875</v>
      </c>
      <c r="D4" t="n" s="5">
        <v>0</v>
      </c>
    </row>
    <row r="5" spans="1:5">
      <c r="A5" t="s" s="4">
        <v>168</v>
      </c>
      <c r="C5" t="n" s="5">
        <v>73125</v>
      </c>
    </row>
    <row r="6" spans="1:5">
      <c r="A6" t="s" s="4">
        <v>169</v>
      </c>
      <c r="E6" t="s" s="4">
        <v>170</v>
      </c>
    </row>
    <row r="7" spans="1:5">
      <c r="A7" t="s" s="4">
        <v>171</v>
      </c>
      <c r="C7" t="n" s="6">
        <v>10000</v>
      </c>
      <c r="D7" t="n" s="6">
        <v>10000</v>
      </c>
      <c r="E7" t="n" s="6">
        <v>1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r="A1" t="s" s="1">
        <v>172</v>
      </c>
      <c r="B1" t="s" s="2">
        <v>173</v>
      </c>
      <c r="C1" t="s" s="2">
        <v>174</v>
      </c>
      <c r="D1" t="s" s="2">
        <v>175</v>
      </c>
      <c r="E1" t="s" s="2">
        <v>176</v>
      </c>
    </row>
    <row r="2" spans="1:5">
      <c r="A2" t="s" s="3">
        <v>177</v>
      </c>
    </row>
    <row r="3" spans="1:5">
      <c r="A3" t="s" s="4">
        <v>31</v>
      </c>
      <c r="D3" t="n" s="6">
        <v>180958</v>
      </c>
      <c r="E3" t="n" s="6">
        <v>184970</v>
      </c>
    </row>
    <row r="4" spans="1:5">
      <c r="A4" t="s" s="4">
        <v>178</v>
      </c>
      <c r="D4" t="n" s="5">
        <v>1</v>
      </c>
    </row>
    <row r="5" spans="1:5">
      <c r="A5" t="s" s="4">
        <v>72</v>
      </c>
      <c r="D5" t="n" s="6">
        <v>24012</v>
      </c>
      <c r="E5" t="n" s="5">
        <v>0</v>
      </c>
    </row>
    <row r="6" spans="1:5">
      <c r="A6" t="s" s="4">
        <v>33</v>
      </c>
      <c r="D6" t="n" s="6">
        <v>134190</v>
      </c>
      <c r="E6" t="n" s="5">
        <v>5708</v>
      </c>
    </row>
    <row r="7" spans="1:5">
      <c r="A7" t="s" s="4">
        <v>179</v>
      </c>
    </row>
    <row r="8" spans="1:5">
      <c r="A8" t="s" s="3">
        <v>177</v>
      </c>
    </row>
    <row r="9" spans="1:5">
      <c r="A9" t="s" s="4">
        <v>180</v>
      </c>
      <c r="D9" t="s" s="4">
        <v>181</v>
      </c>
    </row>
    <row r="10" spans="1:5">
      <c r="A10" t="s" s="4">
        <v>182</v>
      </c>
      <c r="D10" t="n" s="6">
        <v>168000</v>
      </c>
    </row>
    <row r="11" spans="1:5">
      <c r="A11" t="s" s="4">
        <v>33</v>
      </c>
      <c r="D11" t="n" s="5">
        <v>134190</v>
      </c>
    </row>
    <row r="12" spans="1:5">
      <c r="A12" t="s" s="4">
        <v>183</v>
      </c>
    </row>
    <row r="13" spans="1:5">
      <c r="A13" t="s" s="3">
        <v>177</v>
      </c>
    </row>
    <row r="14" spans="1:5">
      <c r="A14" t="s" s="4">
        <v>31</v>
      </c>
      <c r="D14" t="n" s="5">
        <v>20000</v>
      </c>
      <c r="E14" t="n" s="5">
        <v>20000</v>
      </c>
    </row>
    <row r="15" spans="1:5">
      <c r="A15" t="s" s="4">
        <v>184</v>
      </c>
    </row>
    <row r="16" spans="1:5">
      <c r="A16" t="s" s="3">
        <v>177</v>
      </c>
    </row>
    <row r="17" spans="1:5">
      <c r="A17" t="s" s="4">
        <v>31</v>
      </c>
      <c r="D17" t="n" s="5">
        <v>20000</v>
      </c>
      <c r="E17" t="n" s="5">
        <v>20000</v>
      </c>
    </row>
    <row r="18" spans="1:5">
      <c r="A18" t="s" s="4">
        <v>185</v>
      </c>
    </row>
    <row r="19" spans="1:5">
      <c r="A19" t="s" s="3">
        <v>177</v>
      </c>
    </row>
    <row r="20" spans="1:5">
      <c r="A20" t="s" s="4">
        <v>31</v>
      </c>
      <c r="D20" t="n" s="5">
        <v>10000</v>
      </c>
      <c r="E20" t="n" s="5">
        <v>10000</v>
      </c>
    </row>
    <row r="21" spans="1:5">
      <c r="A21" t="s" s="4">
        <v>186</v>
      </c>
    </row>
    <row r="22" spans="1:5">
      <c r="A22" t="s" s="3">
        <v>177</v>
      </c>
    </row>
    <row r="23" spans="1:5">
      <c r="A23" t="s" s="4">
        <v>31</v>
      </c>
      <c r="D23" t="n" s="5">
        <v>20000</v>
      </c>
      <c r="E23" t="n" s="5">
        <v>20000</v>
      </c>
    </row>
    <row r="24" spans="1:5">
      <c r="A24" t="s" s="4">
        <v>187</v>
      </c>
    </row>
    <row r="25" spans="1:5">
      <c r="A25" t="s" s="3">
        <v>177</v>
      </c>
    </row>
    <row r="26" spans="1:5">
      <c r="A26" t="s" s="4">
        <v>31</v>
      </c>
      <c r="D26" t="n" s="5">
        <v>49970</v>
      </c>
      <c r="E26" t="n" s="5">
        <v>49970</v>
      </c>
    </row>
    <row r="27" spans="1:5">
      <c r="A27" t="s" s="4">
        <v>188</v>
      </c>
    </row>
    <row r="28" spans="1:5">
      <c r="A28" t="s" s="3">
        <v>177</v>
      </c>
    </row>
    <row r="29" spans="1:5">
      <c r="A29" t="s" s="4">
        <v>31</v>
      </c>
      <c r="D29" t="n" s="5">
        <v>10000</v>
      </c>
      <c r="E29" t="n" s="5">
        <v>10000</v>
      </c>
    </row>
    <row r="30" spans="1:5">
      <c r="A30" t="s" s="4">
        <v>189</v>
      </c>
    </row>
    <row r="31" spans="1:5">
      <c r="A31" t="s" s="3">
        <v>177</v>
      </c>
    </row>
    <row r="32" spans="1:5">
      <c r="A32" t="s" s="4">
        <v>31</v>
      </c>
      <c r="D32" t="n" s="5">
        <v>20000</v>
      </c>
      <c r="E32" t="n" s="5">
        <v>20000</v>
      </c>
    </row>
    <row r="33" spans="1:5">
      <c r="A33" t="s" s="4">
        <v>190</v>
      </c>
    </row>
    <row r="34" spans="1:5">
      <c r="A34" t="s" s="3">
        <v>177</v>
      </c>
    </row>
    <row r="35" spans="1:5">
      <c r="A35" t="s" s="4">
        <v>31</v>
      </c>
      <c r="D35" t="n" s="5">
        <v>10988</v>
      </c>
      <c r="E35" t="n" s="5">
        <v>35000</v>
      </c>
    </row>
    <row r="36" spans="1:5">
      <c r="A36" t="s" s="4">
        <v>191</v>
      </c>
    </row>
    <row r="37" spans="1:5">
      <c r="A37" t="s" s="3">
        <v>177</v>
      </c>
    </row>
    <row r="38" spans="1:5">
      <c r="A38" t="s" s="4">
        <v>31</v>
      </c>
      <c r="D38" t="n" s="6">
        <v>20000</v>
      </c>
      <c r="E38" t="n" s="6">
        <v>0</v>
      </c>
    </row>
    <row r="39" spans="1:5">
      <c r="A39" t="s" s="4">
        <v>192</v>
      </c>
    </row>
    <row r="40" spans="1:5">
      <c r="A40" t="s" s="3">
        <v>177</v>
      </c>
    </row>
    <row r="41" spans="1:5">
      <c r="A41" t="s" s="4">
        <v>180</v>
      </c>
      <c r="D41" t="s" s="4">
        <v>193</v>
      </c>
    </row>
    <row r="42" spans="1:5">
      <c r="A42" t="s" s="4">
        <v>194</v>
      </c>
    </row>
    <row r="43" spans="1:5">
      <c r="A43" t="s" s="3">
        <v>177</v>
      </c>
    </row>
    <row r="44" spans="1:5">
      <c r="A44" t="s" s="4">
        <v>180</v>
      </c>
      <c r="D44" t="s" s="4">
        <v>193</v>
      </c>
    </row>
    <row r="45" spans="1:5">
      <c r="A45" t="s" s="4">
        <v>195</v>
      </c>
    </row>
    <row r="46" spans="1:5">
      <c r="A46" t="s" s="3">
        <v>177</v>
      </c>
    </row>
    <row r="47" spans="1:5">
      <c r="A47" t="s" s="4">
        <v>180</v>
      </c>
      <c r="D47" t="s" s="4">
        <v>193</v>
      </c>
    </row>
    <row r="48" spans="1:5">
      <c r="A48" t="s" s="4">
        <v>196</v>
      </c>
    </row>
    <row r="49" spans="1:5">
      <c r="A49" t="s" s="3">
        <v>177</v>
      </c>
    </row>
    <row r="50" spans="1:5">
      <c r="A50" t="s" s="4">
        <v>180</v>
      </c>
      <c r="D50" t="s" s="4">
        <v>193</v>
      </c>
    </row>
    <row r="51" spans="1:5">
      <c r="A51" t="s" s="4">
        <v>197</v>
      </c>
    </row>
    <row r="52" spans="1:5">
      <c r="A52" t="s" s="3">
        <v>177</v>
      </c>
    </row>
    <row r="53" spans="1:5">
      <c r="A53" t="s" s="4">
        <v>180</v>
      </c>
      <c r="D53" t="s" s="4">
        <v>198</v>
      </c>
    </row>
    <row r="54" spans="1:5">
      <c r="A54" t="s" s="4">
        <v>199</v>
      </c>
    </row>
    <row r="55" spans="1:5">
      <c r="A55" t="s" s="3">
        <v>177</v>
      </c>
    </row>
    <row r="56" spans="1:5">
      <c r="A56" t="s" s="4">
        <v>180</v>
      </c>
      <c r="D56" t="s" s="4">
        <v>193</v>
      </c>
    </row>
    <row r="57" spans="1:5">
      <c r="A57" t="s" s="4">
        <v>200</v>
      </c>
    </row>
    <row r="58" spans="1:5">
      <c r="A58" t="s" s="3">
        <v>177</v>
      </c>
    </row>
    <row r="59" spans="1:5">
      <c r="A59" t="s" s="4">
        <v>180</v>
      </c>
      <c r="D59" t="s" s="4">
        <v>193</v>
      </c>
    </row>
    <row r="60" spans="1:5">
      <c r="A60" t="s" s="4">
        <v>201</v>
      </c>
    </row>
    <row r="61" spans="1:5">
      <c r="A61" t="s" s="3">
        <v>177</v>
      </c>
    </row>
    <row r="62" spans="1:5">
      <c r="A62" t="s" s="4">
        <v>180</v>
      </c>
      <c r="D62" t="s" s="4">
        <v>193</v>
      </c>
    </row>
    <row r="63" spans="1:5">
      <c r="A63" t="s" s="4">
        <v>202</v>
      </c>
    </row>
    <row r="64" spans="1:5">
      <c r="A64" t="s" s="3">
        <v>177</v>
      </c>
    </row>
    <row r="65" spans="1:5">
      <c r="A65" t="s" s="4">
        <v>180</v>
      </c>
      <c r="D65" t="s" s="4">
        <v>198</v>
      </c>
    </row>
    <row r="66" spans="1:5">
      <c r="A66" t="s" s="4">
        <v>203</v>
      </c>
    </row>
    <row r="67" spans="1:5">
      <c r="A67" t="s" s="3">
        <v>177</v>
      </c>
    </row>
    <row r="68" spans="1:5">
      <c r="A68" t="s" s="4">
        <v>72</v>
      </c>
      <c r="B68" t="n" s="6">
        <v>20000</v>
      </c>
      <c r="C68" t="n" s="6">
        <v>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204</v>
      </c>
      <c r="B1" t="s" s="2">
        <v>1</v>
      </c>
    </row>
    <row r="2" spans="1:3">
      <c r="B2" t="s" s="2">
        <v>2</v>
      </c>
      <c r="C2" t="s" s="2">
        <v>18</v>
      </c>
    </row>
    <row r="3" spans="1:3">
      <c r="A3" t="s" s="3">
        <v>111</v>
      </c>
    </row>
    <row r="4" spans="1:3">
      <c r="A4" t="s" s="4">
        <v>205</v>
      </c>
      <c r="B4" t="s" s="4">
        <v>206</v>
      </c>
    </row>
    <row r="5" spans="1:3">
      <c r="A5" t="s" s="4">
        <v>207</v>
      </c>
      <c r="B5" t="s" s="4">
        <v>208</v>
      </c>
    </row>
    <row r="6" spans="1:3">
      <c r="A6" t="s" s="4">
        <v>209</v>
      </c>
      <c r="B6" t="n" s="6">
        <v>5531</v>
      </c>
    </row>
    <row r="7" spans="1:3">
      <c r="A7" t="n" s="5">
        <v>2015</v>
      </c>
      <c r="B7" t="n" s="5">
        <v>58750</v>
      </c>
    </row>
    <row r="8" spans="1:3">
      <c r="A8" t="n" s="5">
        <v>2016</v>
      </c>
      <c r="B8" t="n" s="5">
        <v>40917</v>
      </c>
    </row>
    <row r="9" spans="1:3">
      <c r="A9" t="n" s="5">
        <v>2017</v>
      </c>
      <c r="B9" t="n" s="5">
        <v>1114</v>
      </c>
    </row>
    <row r="10" spans="1:3">
      <c r="A10" t="s" s="4">
        <v>210</v>
      </c>
      <c r="B10" t="n" s="5">
        <v>100781</v>
      </c>
    </row>
    <row r="11" spans="1:3">
      <c r="A11" t="s" s="4">
        <v>211</v>
      </c>
      <c r="B11" t="n" s="5">
        <v>16272</v>
      </c>
    </row>
    <row r="12" spans="1:3">
      <c r="A12" t="s" s="4">
        <v>212</v>
      </c>
      <c r="B12" t="n" s="5">
        <v>84509</v>
      </c>
    </row>
    <row r="13" spans="1:3">
      <c r="A13" t="s" s="4">
        <v>32</v>
      </c>
      <c r="B13" t="n" s="5">
        <v>45660</v>
      </c>
      <c r="C13" t="n" s="6">
        <v>56021</v>
      </c>
    </row>
    <row r="14" spans="1:3">
      <c r="A14" t="s" s="4">
        <v>35</v>
      </c>
      <c r="B14" t="n" s="6">
        <v>38849</v>
      </c>
      <c r="C14" t="n" s="6">
        <v>840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213</v>
      </c>
      <c r="B1" t="s" s="2">
        <v>1</v>
      </c>
    </row>
    <row r="2" spans="1:3">
      <c r="B2" t="s" s="2">
        <v>18</v>
      </c>
      <c r="C2" t="s" s="2">
        <v>2</v>
      </c>
    </row>
    <row r="3" spans="1:3">
      <c r="A3" t="s" s="4">
        <v>214</v>
      </c>
    </row>
    <row r="4" spans="1:3">
      <c r="A4" t="s" s="3">
        <v>215</v>
      </c>
    </row>
    <row r="5" spans="1:3">
      <c r="A5" t="s" s="4">
        <v>216</v>
      </c>
      <c r="B5" t="n" s="6">
        <v>35000</v>
      </c>
    </row>
    <row r="6" spans="1:3">
      <c r="A6" t="s" s="4">
        <v>217</v>
      </c>
      <c r="B6" t="n" s="5">
        <v>35000</v>
      </c>
      <c r="C6" t="n" s="6">
        <v>10988</v>
      </c>
    </row>
    <row r="7" spans="1:3">
      <c r="A7" t="s" s="4">
        <v>218</v>
      </c>
    </row>
    <row r="8" spans="1:3">
      <c r="A8" t="s" s="3">
        <v>215</v>
      </c>
    </row>
    <row r="9" spans="1:3">
      <c r="A9" t="s" s="4">
        <v>217</v>
      </c>
      <c r="B9" t="n" s="6">
        <v>13586</v>
      </c>
      <c r="C9" t="n" s="6">
        <v>153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32"/>
    <col customWidth="1" max="3" min="3" width="26"/>
    <col customWidth="1" max="4" min="4" width="20"/>
  </cols>
  <sheetData>
    <row r="1" spans="1:4">
      <c r="A1" t="s" s="1">
        <v>219</v>
      </c>
      <c r="B1" t="s" s="2">
        <v>220</v>
      </c>
      <c r="C1" t="s" s="2">
        <v>221</v>
      </c>
      <c r="D1" t="s" s="2">
        <v>222</v>
      </c>
    </row>
    <row r="2" spans="1:4">
      <c r="A2" t="s" s="3">
        <v>215</v>
      </c>
    </row>
    <row r="3" spans="1:4">
      <c r="A3" t="s" s="4">
        <v>223</v>
      </c>
      <c r="D3" t="n" s="5">
        <v>1529676</v>
      </c>
    </row>
    <row r="4" spans="1:4">
      <c r="A4" t="s" s="4">
        <v>224</v>
      </c>
      <c r="B4" t="n" s="5">
        <v>150024</v>
      </c>
    </row>
    <row r="5" spans="1:4">
      <c r="A5" t="s" s="4">
        <v>225</v>
      </c>
      <c r="B5" t="n" s="5">
        <v>3</v>
      </c>
    </row>
    <row r="6" spans="1:4">
      <c r="A6" t="s" s="4">
        <v>226</v>
      </c>
      <c r="B6" t="n" s="5">
        <v>93744</v>
      </c>
    </row>
    <row r="7" spans="1:4">
      <c r="A7" t="s" s="4">
        <v>227</v>
      </c>
      <c r="B7" t="n" s="5">
        <v>56280</v>
      </c>
    </row>
    <row r="8" spans="1:4">
      <c r="A8" t="s" s="4">
        <v>228</v>
      </c>
      <c r="C8" t="n" s="5">
        <v>2</v>
      </c>
    </row>
    <row r="9" spans="1:4">
      <c r="A9" t="s" s="4">
        <v>229</v>
      </c>
      <c r="C9" t="s" s="4">
        <v>230</v>
      </c>
    </row>
    <row r="10" spans="1:4">
      <c r="A10" t="s" s="4">
        <v>231</v>
      </c>
      <c r="C10" t="s" s="4">
        <v>232</v>
      </c>
    </row>
    <row r="11" spans="1:4">
      <c r="A11" t="s" s="4">
        <v>233</v>
      </c>
    </row>
    <row r="12" spans="1:4">
      <c r="A12" t="s" s="3">
        <v>215</v>
      </c>
    </row>
    <row r="13" spans="1:4">
      <c r="A13" t="s" s="4">
        <v>234</v>
      </c>
      <c r="C13" t="s" s="4">
        <v>232</v>
      </c>
    </row>
    <row r="14" spans="1:4">
      <c r="A14" t="s" s="4">
        <v>235</v>
      </c>
    </row>
    <row r="15" spans="1:4">
      <c r="A15" t="s" s="3">
        <v>215</v>
      </c>
    </row>
    <row r="16" spans="1:4">
      <c r="A16" t="s" s="4">
        <v>234</v>
      </c>
      <c r="C16" t="s" s="4">
        <v>2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37</v>
      </c>
      <c r="B1" t="s" s="2">
        <v>1</v>
      </c>
    </row>
    <row r="2" spans="1:3">
      <c r="B2" t="s" s="2">
        <v>2</v>
      </c>
      <c r="C2" t="s" s="2">
        <v>18</v>
      </c>
    </row>
    <row r="3" spans="1:3">
      <c r="A3" t="s" s="3">
        <v>98</v>
      </c>
    </row>
    <row r="4" spans="1:3">
      <c r="A4" t="s" s="4">
        <v>56</v>
      </c>
      <c r="B4" t="n" s="6">
        <v>-416133</v>
      </c>
      <c r="C4" t="n" s="6">
        <v>-295532</v>
      </c>
    </row>
    <row r="5" spans="1:3">
      <c r="A5" t="s" s="4">
        <v>238</v>
      </c>
      <c r="B5" t="n" s="5">
        <v>1042653</v>
      </c>
    </row>
    <row r="6" spans="1:3">
      <c r="A6" t="s" s="4">
        <v>239</v>
      </c>
      <c r="B6" t="n" s="6">
        <v>9068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14"/>
  </cols>
  <sheetData>
    <row r="1" spans="1:8">
      <c r="A1" t="s" s="1">
        <v>240</v>
      </c>
      <c r="B1" t="s" s="2">
        <v>241</v>
      </c>
      <c r="C1" t="s" s="2">
        <v>242</v>
      </c>
      <c r="D1" t="s" s="2">
        <v>243</v>
      </c>
      <c r="E1" t="s" s="2">
        <v>244</v>
      </c>
      <c r="F1" t="s" s="2">
        <v>245</v>
      </c>
      <c r="G1" t="s" s="2">
        <v>246</v>
      </c>
      <c r="H1" t="s" s="2">
        <v>166</v>
      </c>
    </row>
    <row r="2" spans="1:8">
      <c r="A2" t="s" s="3">
        <v>247</v>
      </c>
    </row>
    <row r="3" spans="1:8">
      <c r="A3" t="s" s="4">
        <v>169</v>
      </c>
      <c r="H3" t="s" s="4">
        <v>170</v>
      </c>
    </row>
    <row r="4" spans="1:8">
      <c r="A4" t="s" s="4">
        <v>248</v>
      </c>
    </row>
    <row r="5" spans="1:8">
      <c r="A5" t="s" s="3">
        <v>247</v>
      </c>
    </row>
    <row r="6" spans="1:8">
      <c r="A6" t="s" s="4">
        <v>169</v>
      </c>
      <c r="D6" t="s" s="4">
        <v>249</v>
      </c>
      <c r="F6" t="s" s="4">
        <v>250</v>
      </c>
    </row>
    <row r="7" spans="1:8">
      <c r="A7" t="s" s="4">
        <v>251</v>
      </c>
      <c r="F7" t="s" s="4">
        <v>252</v>
      </c>
    </row>
    <row r="8" spans="1:8">
      <c r="A8" t="s" s="4">
        <v>253</v>
      </c>
      <c r="D8" t="s" s="4">
        <v>254</v>
      </c>
      <c r="F8" t="s" s="4">
        <v>255</v>
      </c>
    </row>
    <row r="9" spans="1:8">
      <c r="A9" t="s" s="4">
        <v>256</v>
      </c>
      <c r="D9" t="n" s="6">
        <v>1750000</v>
      </c>
      <c r="E9" t="n" s="6">
        <v>400000</v>
      </c>
      <c r="F9" t="n" s="6">
        <v>500000</v>
      </c>
      <c r="G9" t="n" s="6">
        <v>250000</v>
      </c>
    </row>
    <row r="10" spans="1:8">
      <c r="A10" t="s" s="4">
        <v>257</v>
      </c>
      <c r="C10" t="n" s="6">
        <v>150000</v>
      </c>
    </row>
    <row r="11" spans="1:8">
      <c r="A11" t="s" s="4">
        <v>258</v>
      </c>
      <c r="B11" t="n" s="6">
        <v>25000</v>
      </c>
    </row>
    <row r="12" spans="1:8">
      <c r="A12" t="s" s="4">
        <v>259</v>
      </c>
      <c r="D12" t="n" s="5">
        <v>6</v>
      </c>
    </row>
    <row r="13" spans="1:8">
      <c r="A13" t="s" s="4">
        <v>260</v>
      </c>
    </row>
    <row r="14" spans="1:8">
      <c r="A14" t="s" s="3">
        <v>247</v>
      </c>
    </row>
    <row r="15" spans="1:8">
      <c r="A15" t="s" s="4">
        <v>261</v>
      </c>
      <c r="D15" t="n" s="5">
        <v>3365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43</v>
      </c>
      <c r="B1" t="s" s="2">
        <v>1</v>
      </c>
    </row>
    <row r="2" spans="1:3">
      <c r="B2" t="s" s="2">
        <v>2</v>
      </c>
      <c r="C2" t="s" s="2">
        <v>18</v>
      </c>
    </row>
    <row r="3" spans="1:3">
      <c r="A3" t="s" s="3">
        <v>44</v>
      </c>
    </row>
    <row r="4" spans="1:3">
      <c r="A4" t="s" s="4">
        <v>45</v>
      </c>
      <c r="B4" t="n" s="6">
        <v>2040360</v>
      </c>
      <c r="C4" t="n" s="6">
        <v>1781206</v>
      </c>
    </row>
    <row r="5" spans="1:3">
      <c r="A5" t="s" s="4">
        <v>46</v>
      </c>
      <c r="B5" t="n" s="5">
        <v>357606</v>
      </c>
      <c r="C5" t="n" s="5">
        <v>274211</v>
      </c>
    </row>
    <row r="6" spans="1:3">
      <c r="A6" t="s" s="4">
        <v>47</v>
      </c>
      <c r="B6" t="n" s="5">
        <v>2397966</v>
      </c>
      <c r="C6" t="n" s="5">
        <v>2055417</v>
      </c>
    </row>
    <row r="7" spans="1:3">
      <c r="A7" t="s" s="4">
        <v>48</v>
      </c>
      <c r="B7" t="n" s="5">
        <v>1630661</v>
      </c>
      <c r="C7" t="n" s="5">
        <v>1382551</v>
      </c>
    </row>
    <row r="8" spans="1:3">
      <c r="A8" t="s" s="4">
        <v>49</v>
      </c>
      <c r="B8" t="n" s="5">
        <v>767305</v>
      </c>
      <c r="C8" t="n" s="5">
        <v>672866</v>
      </c>
    </row>
    <row r="9" spans="1:3">
      <c r="A9" t="s" s="4">
        <v>50</v>
      </c>
      <c r="B9" t="n" s="5">
        <v>43724</v>
      </c>
      <c r="C9" t="n" s="5">
        <v>43181</v>
      </c>
    </row>
    <row r="10" spans="1:3">
      <c r="A10" t="s" s="4">
        <v>51</v>
      </c>
      <c r="B10" t="n" s="5">
        <v>1096402</v>
      </c>
      <c r="C10" t="n" s="5">
        <v>899720</v>
      </c>
    </row>
    <row r="11" spans="1:3">
      <c r="A11" t="s" s="4">
        <v>52</v>
      </c>
      <c r="B11" t="n" s="5">
        <v>1140126</v>
      </c>
      <c r="C11" t="n" s="5">
        <v>942901</v>
      </c>
    </row>
    <row r="12" spans="1:3">
      <c r="A12" t="s" s="4">
        <v>53</v>
      </c>
      <c r="B12" t="n" s="5">
        <v>-50985</v>
      </c>
      <c r="C12" t="n" s="5">
        <v>-25497</v>
      </c>
    </row>
    <row r="13" spans="1:3">
      <c r="A13" t="s" s="4">
        <v>54</v>
      </c>
      <c r="B13" t="n" s="5">
        <v>7673</v>
      </c>
      <c r="C13" t="n" s="5">
        <v>0</v>
      </c>
    </row>
    <row r="14" spans="1:3">
      <c r="A14" t="s" s="4">
        <v>55</v>
      </c>
      <c r="B14" t="n" s="5">
        <v>-43312</v>
      </c>
      <c r="C14" t="n" s="5">
        <v>-25497</v>
      </c>
    </row>
    <row r="15" spans="1:3">
      <c r="A15" t="s" s="4">
        <v>56</v>
      </c>
      <c r="B15" t="n" s="5">
        <v>-416133</v>
      </c>
      <c r="C15" t="n" s="5">
        <v>-295532</v>
      </c>
    </row>
    <row r="16" spans="1:3">
      <c r="A16" t="s" s="4">
        <v>57</v>
      </c>
      <c r="B16" t="n" s="5">
        <v>-73125</v>
      </c>
      <c r="C16" t="n" s="5">
        <v>0</v>
      </c>
    </row>
    <row r="17" spans="1:3">
      <c r="A17" t="s" s="4">
        <v>58</v>
      </c>
      <c r="B17" t="n" s="5">
        <v>-73125</v>
      </c>
      <c r="C17" t="n" s="5">
        <v>0</v>
      </c>
    </row>
    <row r="18" spans="1:3">
      <c r="A18" t="s" s="4">
        <v>59</v>
      </c>
      <c r="B18" t="n" s="6">
        <v>-489258</v>
      </c>
      <c r="C18" t="n" s="6">
        <v>-2955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60</v>
      </c>
      <c r="B1" t="s" s="2">
        <v>1</v>
      </c>
    </row>
    <row r="2" spans="1:3">
      <c r="B2" t="s" s="2">
        <v>2</v>
      </c>
      <c r="C2" t="s" s="2">
        <v>18</v>
      </c>
    </row>
    <row r="3" spans="1:3">
      <c r="A3" t="s" s="3">
        <v>61</v>
      </c>
    </row>
    <row r="4" spans="1:3">
      <c r="A4" t="s" s="4">
        <v>56</v>
      </c>
      <c r="B4" t="n" s="6">
        <v>-416133</v>
      </c>
      <c r="C4" t="n" s="6">
        <v>-295532</v>
      </c>
    </row>
    <row r="5" spans="1:3">
      <c r="A5" t="s" s="3">
        <v>62</v>
      </c>
    </row>
    <row r="6" spans="1:3">
      <c r="A6" t="s" s="4">
        <v>63</v>
      </c>
      <c r="B6" t="n" s="5">
        <v>43724</v>
      </c>
      <c r="C6" t="n" s="5">
        <v>43181</v>
      </c>
    </row>
    <row r="7" spans="1:3">
      <c r="A7" t="s" s="4">
        <v>64</v>
      </c>
      <c r="B7" t="n" s="5">
        <v>142690</v>
      </c>
      <c r="C7" t="n" s="5">
        <v>33323</v>
      </c>
    </row>
    <row r="8" spans="1:3">
      <c r="A8" t="s" s="3">
        <v>65</v>
      </c>
    </row>
    <row r="9" spans="1:3">
      <c r="A9" t="s" s="4">
        <v>66</v>
      </c>
      <c r="B9" t="n" s="5">
        <v>-111642</v>
      </c>
      <c r="C9" t="n" s="5">
        <v>-330967</v>
      </c>
    </row>
    <row r="10" spans="1:3">
      <c r="A10" t="s" s="4">
        <v>22</v>
      </c>
      <c r="B10" t="n" s="5">
        <v>-20023</v>
      </c>
      <c r="C10" t="n" s="5">
        <v>-135663</v>
      </c>
    </row>
    <row r="11" spans="1:3">
      <c r="A11" t="s" s="4">
        <v>67</v>
      </c>
      <c r="B11" t="n" s="5">
        <v>4320</v>
      </c>
      <c r="C11" t="n" s="5">
        <v>-400</v>
      </c>
    </row>
    <row r="12" spans="1:3">
      <c r="A12" t="s" s="4">
        <v>68</v>
      </c>
      <c r="B12" t="n" s="5">
        <v>259090</v>
      </c>
      <c r="C12" t="n" s="5">
        <v>674675</v>
      </c>
    </row>
    <row r="13" spans="1:3">
      <c r="A13" t="s" s="4">
        <v>69</v>
      </c>
      <c r="B13" t="n" s="5">
        <v>-97974</v>
      </c>
      <c r="C13" t="n" s="5">
        <v>-11383</v>
      </c>
    </row>
    <row r="14" spans="1:3">
      <c r="A14" t="s" s="3">
        <v>70</v>
      </c>
    </row>
    <row r="15" spans="1:3">
      <c r="A15" t="s" s="4">
        <v>71</v>
      </c>
      <c r="B15" t="n" s="5">
        <v>20000</v>
      </c>
      <c r="C15" t="n" s="5">
        <v>104970</v>
      </c>
    </row>
    <row r="16" spans="1:3">
      <c r="A16" t="s" s="4">
        <v>72</v>
      </c>
      <c r="B16" t="n" s="5">
        <v>-24012</v>
      </c>
      <c r="C16" t="n" s="5">
        <v>0</v>
      </c>
    </row>
    <row r="17" spans="1:3">
      <c r="A17" t="s" s="4">
        <v>73</v>
      </c>
      <c r="B17" t="n" s="5">
        <v>128482</v>
      </c>
      <c r="C17" t="n" s="5">
        <v>5708</v>
      </c>
    </row>
    <row r="18" spans="1:3">
      <c r="A18" t="s" s="4">
        <v>38</v>
      </c>
      <c r="B18" t="n" s="5">
        <v>70753</v>
      </c>
      <c r="C18" t="n" s="5">
        <v>74089</v>
      </c>
    </row>
    <row r="19" spans="1:3">
      <c r="A19" t="s" s="4">
        <v>74</v>
      </c>
      <c r="B19" t="n" s="5">
        <v>-66300</v>
      </c>
      <c r="C19" t="n" s="5">
        <v>-71939</v>
      </c>
    </row>
    <row r="20" spans="1:3">
      <c r="A20" t="s" s="4">
        <v>75</v>
      </c>
      <c r="B20" t="n" s="5">
        <v>-55572</v>
      </c>
      <c r="C20" t="n" s="5">
        <v>-77581</v>
      </c>
    </row>
    <row r="21" spans="1:3">
      <c r="A21" t="s" s="4">
        <v>76</v>
      </c>
      <c r="B21" t="n" s="5">
        <v>73351</v>
      </c>
      <c r="C21" t="n" s="5">
        <v>35247</v>
      </c>
    </row>
    <row r="22" spans="1:3">
      <c r="A22" t="s" s="4">
        <v>77</v>
      </c>
      <c r="B22" t="n" s="5">
        <v>-24623</v>
      </c>
      <c r="C22" t="n" s="5">
        <v>23864</v>
      </c>
    </row>
    <row r="23" spans="1:3">
      <c r="A23" t="s" s="4">
        <v>78</v>
      </c>
      <c r="B23" t="n" s="5">
        <v>24623</v>
      </c>
      <c r="C23" t="n" s="5">
        <v>759</v>
      </c>
    </row>
    <row r="24" spans="1:3">
      <c r="A24" t="s" s="4">
        <v>79</v>
      </c>
      <c r="B24" t="n" s="5">
        <v>0</v>
      </c>
      <c r="C24" t="n" s="5">
        <v>24623</v>
      </c>
    </row>
    <row r="25" spans="1:3">
      <c r="A25" t="s" s="3">
        <v>80</v>
      </c>
    </row>
    <row r="26" spans="1:3">
      <c r="A26" t="s" s="4">
        <v>81</v>
      </c>
      <c r="B26" t="n" s="5">
        <v>50985</v>
      </c>
      <c r="C26" t="n" s="5">
        <v>25497</v>
      </c>
    </row>
    <row r="27" spans="1:3">
      <c r="A27" t="s" s="3">
        <v>82</v>
      </c>
    </row>
    <row r="28" spans="1:3">
      <c r="A28" t="s" s="4">
        <v>83</v>
      </c>
      <c r="B28" t="n" s="5">
        <v>90000</v>
      </c>
      <c r="C28" t="n" s="5">
        <v>0</v>
      </c>
    </row>
    <row r="29" spans="1:3">
      <c r="A29" t="s" s="4">
        <v>84</v>
      </c>
      <c r="B29" t="n" s="5">
        <v>73125</v>
      </c>
      <c r="C29" t="n" s="5">
        <v>0</v>
      </c>
    </row>
    <row r="30" spans="1:3">
      <c r="A30" t="s" s="3">
        <v>85</v>
      </c>
    </row>
    <row r="31" spans="1:3">
      <c r="A31" t="s" s="4">
        <v>86</v>
      </c>
      <c r="B31" t="n" s="6">
        <v>0</v>
      </c>
      <c r="C31" t="n" s="6">
        <v>228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1"/>
    <col customWidth="1" max="3" min="3" width="36"/>
    <col customWidth="1" max="4" min="4" width="27"/>
    <col customWidth="1" max="5" min="5" width="37"/>
  </cols>
  <sheetData>
    <row r="1" spans="1:5">
      <c r="A1" t="s" s="1">
        <v>87</v>
      </c>
      <c r="B1" t="s" s="2">
        <v>88</v>
      </c>
      <c r="C1" t="s" s="2">
        <v>89</v>
      </c>
      <c r="D1" t="s" s="2">
        <v>90</v>
      </c>
      <c r="E1" t="s" s="2">
        <v>91</v>
      </c>
    </row>
    <row r="2" spans="1:5">
      <c r="A2" t="s" s="4">
        <v>92</v>
      </c>
      <c r="B2" t="n" s="6">
        <v>-128638</v>
      </c>
      <c r="C2" t="n" s="6">
        <v>78867</v>
      </c>
      <c r="D2" t="n" s="6">
        <v>-207505</v>
      </c>
    </row>
    <row r="3" spans="1:5">
      <c r="A3" t="s" s="3">
        <v>93</v>
      </c>
    </row>
    <row r="4" spans="1:5">
      <c r="A4" t="s" s="4">
        <v>38</v>
      </c>
      <c r="B4" t="n" s="5">
        <v>74089</v>
      </c>
      <c r="C4" t="n" s="5">
        <v>74089</v>
      </c>
    </row>
    <row r="5" spans="1:5">
      <c r="A5" t="s" s="4">
        <v>74</v>
      </c>
      <c r="B5" t="n" s="5">
        <v>-71939</v>
      </c>
      <c r="C5" t="n" s="5">
        <v>-71939</v>
      </c>
    </row>
    <row r="6" spans="1:5">
      <c r="A6" t="s" s="4">
        <v>56</v>
      </c>
      <c r="B6" t="n" s="5">
        <v>-295532</v>
      </c>
      <c r="D6" t="n" s="5">
        <v>-295532</v>
      </c>
    </row>
    <row r="7" spans="1:5">
      <c r="A7" t="s" s="4">
        <v>94</v>
      </c>
      <c r="B7" t="n" s="5">
        <v>0</v>
      </c>
    </row>
    <row r="8" spans="1:5">
      <c r="A8" t="s" s="4">
        <v>95</v>
      </c>
      <c r="B8" t="n" s="5">
        <v>-422020</v>
      </c>
      <c r="C8" t="n" s="5">
        <v>81017</v>
      </c>
      <c r="D8" t="n" s="5">
        <v>-503037</v>
      </c>
    </row>
    <row r="9" spans="1:5">
      <c r="A9" t="s" s="3">
        <v>93</v>
      </c>
    </row>
    <row r="10" spans="1:5">
      <c r="A10" t="s" s="4">
        <v>38</v>
      </c>
      <c r="B10" t="n" s="5">
        <v>70753</v>
      </c>
      <c r="C10" t="n" s="5">
        <v>70753</v>
      </c>
    </row>
    <row r="11" spans="1:5">
      <c r="A11" t="s" s="4">
        <v>74</v>
      </c>
      <c r="B11" t="n" s="5">
        <v>-66300</v>
      </c>
      <c r="C11" t="n" s="5">
        <v>-66300</v>
      </c>
    </row>
    <row r="12" spans="1:5">
      <c r="A12" t="s" s="4">
        <v>56</v>
      </c>
      <c r="B12" t="n" s="5">
        <v>-416133</v>
      </c>
      <c r="D12" t="n" s="5">
        <v>-416133</v>
      </c>
    </row>
    <row r="13" spans="1:5">
      <c r="A13" t="s" s="4">
        <v>94</v>
      </c>
      <c r="B13" t="n" s="5">
        <v>-73125</v>
      </c>
      <c r="E13" t="n" s="6">
        <v>-73125</v>
      </c>
    </row>
    <row r="14" spans="1:5">
      <c r="A14" t="s" s="4">
        <v>96</v>
      </c>
      <c r="B14" t="n" s="6">
        <v>-906825</v>
      </c>
      <c r="C14" t="n" s="6">
        <v>85470</v>
      </c>
      <c r="D14" t="n" s="6">
        <v>-919170</v>
      </c>
      <c r="E14" t="n" s="6">
        <v>-73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v>
      </c>
      <c r="B1" t="s" s="2">
        <v>1</v>
      </c>
    </row>
    <row r="2" spans="1:2">
      <c r="B2" t="s" s="2">
        <v>2</v>
      </c>
    </row>
    <row r="3" spans="1:2">
      <c r="A3" t="s" s="3">
        <v>103</v>
      </c>
    </row>
    <row r="4" spans="1:2">
      <c r="A4" t="s" s="4">
        <v>27</v>
      </c>
      <c r="B4" t="s"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6</v>
      </c>
      <c r="B1" t="s" s="2">
        <v>1</v>
      </c>
    </row>
    <row r="2" spans="1:2">
      <c r="B2" t="s" s="2">
        <v>2</v>
      </c>
    </row>
    <row r="3" spans="1:2">
      <c r="A3" t="s" s="3">
        <v>105</v>
      </c>
    </row>
    <row r="4" spans="1:2">
      <c r="A4" t="s" s="4">
        <v>26</v>
      </c>
      <c r="B4" t="s"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EI</vt:lpstr>
      <vt:lpstr>Balance Sheets</vt:lpstr>
      <vt:lpstr>Statement of Operations and Oth</vt:lpstr>
      <vt:lpstr>Statement of Cash Flows</vt:lpstr>
      <vt:lpstr>Statement of Members' Equity</vt:lpstr>
      <vt:lpstr>Nature of Operations</vt:lpstr>
      <vt:lpstr>Summary of Significant Accounti</vt:lpstr>
      <vt:lpstr>Property and Equipment, net</vt:lpstr>
      <vt:lpstr>Investments</vt:lpstr>
      <vt:lpstr>Debt</vt:lpstr>
      <vt:lpstr>Commitments</vt:lpstr>
      <vt:lpstr>Transactions with Related Parti</vt:lpstr>
      <vt:lpstr>Members' Capital</vt:lpstr>
      <vt:lpstr>Going Concern</vt:lpstr>
      <vt:lpstr>Subsequent Events</vt:lpstr>
      <vt:lpstr>Summary of Significant Accoun16</vt:lpstr>
      <vt:lpstr>Property and Equipment, net (Ta</vt:lpstr>
      <vt:lpstr>Debt (Tables)</vt:lpstr>
      <vt:lpstr>Commitments (Tables)</vt:lpstr>
      <vt:lpstr>Summary of Significant Accoun20</vt:lpstr>
      <vt:lpstr>Property and Equipment, net (De</vt:lpstr>
      <vt:lpstr>Investments (Details)</vt:lpstr>
      <vt:lpstr>Debt (Details)</vt:lpstr>
      <vt:lpstr>Commitments (Details)</vt:lpstr>
      <vt:lpstr>Transaction with Related Partie</vt:lpstr>
      <vt:lpstr>Members' Capital (Details)</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09:10Z</dcterms:created>
  <dcterms:modified xmlns:dcterms="http://purl.org/dc/terms/" xmlns:xsi="http://www.w3.org/2001/XMLSchema-instance" xsi:type="dcterms:W3CDTF">2015-09-04T16:09:10Z</dcterms:modified>
  <dc:title xmlns:dc="http://purl.org/dc/elements/1.1/">Untitled</dc:title>
  <dc:description xmlns:dc="http://purl.org/dc/elements/1.1/"/>
  <dc:subject xmlns:dc="http://purl.org/dc/elements/1.1/"/>
  <cp:keywords/>
  <cp:category/>
</cp:coreProperties>
</file>